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ote 1. Description of Business" sheetId="6" r:id="rId6"/>
    <s:sheet name="Note 2. Basis of Presentation" sheetId="7" r:id="rId7"/>
    <s:sheet name="Note 3. Inventories" sheetId="8" r:id="rId8"/>
    <s:sheet name="Note 4. Loan Payable to Officer" sheetId="9" r:id="rId9"/>
    <s:sheet name="Note 5. Line of Credit" sheetId="10" r:id="rId10"/>
    <s:sheet name="Note 6. Accounting for Stock-Ba" sheetId="11" r:id="rId11"/>
    <s:sheet name="Note 7. Net Loss Per Share" sheetId="12" r:id="rId12"/>
    <s:sheet name="Note 8. Concentrations" sheetId="13" r:id="rId13"/>
    <s:sheet name="Note 9. Commitments and Conting" sheetId="14" r:id="rId14"/>
    <s:sheet name="Note 10. Dividends Payable" sheetId="15" r:id="rId15"/>
    <s:sheet name="Note 3. Inventories (Tables)" sheetId="16" r:id="rId16"/>
    <s:sheet name="Note 6. Accounting for Stock-17" sheetId="17" r:id="rId17"/>
    <s:sheet name="Note 2. Basis of Presentation (" sheetId="18" r:id="rId18"/>
    <s:sheet name="Note 3 - Inventories (Details)" sheetId="19" r:id="rId19"/>
    <s:sheet name="Note 4. Loan Payable to Offic20" sheetId="20" r:id="rId20"/>
    <s:sheet name="Note 5. Line of Credit (Details" sheetId="21" r:id="rId21"/>
    <s:sheet name="Note 6. Accounting for Stock-22" sheetId="22" r:id="rId22"/>
    <s:sheet name="Note 6 - Valuation Assumptions " sheetId="23" r:id="rId23"/>
    <s:sheet name="Note 7. Net Loss Per Share (Det" sheetId="24" r:id="rId24"/>
    <s:sheet name="Note 8. Concentrations (Details" sheetId="25" r:id="rId25"/>
    <s:sheet name="Note 10. Dividends Payable (Det" sheetId="26" r:id="rId26"/>
  </s:sheets>
  <s:definedNames/>
  <s:calcPr calcId="124519" calcMode="auto" fullCalcOnLoad="1"/>
</s:workbook>
</file>

<file path=xl/sharedStrings.xml><?xml version="1.0" encoding="utf-8"?>
<sst xmlns="http://schemas.openxmlformats.org/spreadsheetml/2006/main" uniqueCount="233">
  <si>
    <t>Document And Entity Information - shares</t>
  </si>
  <si>
    <t>6 Months Ended</t>
  </si>
  <si>
    <t>Jun. 30, 2016</t>
  </si>
  <si>
    <t>Aug. 01, 2016</t>
  </si>
  <si>
    <t>Document Information [Line Items]</t>
  </si>
  <si>
    <t>Entity Registrant Name</t>
  </si>
  <si>
    <t>Intrusion Inc</t>
  </si>
  <si>
    <t>Entity Central Index Key</t>
  </si>
  <si>
    <t>Trading Symbol</t>
  </si>
  <si>
    <t>intz</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Unaudited Condensed Consolidated Balance Sheets - USD ($)</t>
  </si>
  <si>
    <t>Dec. 31, 2015</t>
  </si>
  <si>
    <t>Series 1 [Member]</t>
  </si>
  <si>
    <t>Stockholders’ deficit:</t>
  </si>
  <si>
    <t>Preferred stock</t>
  </si>
  <si>
    <t>Series 2 [Member]</t>
  </si>
  <si>
    <t>Series 3 [Member]</t>
  </si>
  <si>
    <t>Cash and cash equivalents</t>
  </si>
  <si>
    <t>Accounts receivable</t>
  </si>
  <si>
    <t>Inventories</t>
  </si>
  <si>
    <t>Prepaid expenses</t>
  </si>
  <si>
    <t>Total current assets</t>
  </si>
  <si>
    <t>Property and equipment, net</t>
  </si>
  <si>
    <t>Other assets</t>
  </si>
  <si>
    <t>TOTAL ASSETS</t>
  </si>
  <si>
    <t>Accounts payable and accrued expenses</t>
  </si>
  <si>
    <t>Dividends payable</t>
  </si>
  <si>
    <t>Obligations under capital lease, current portion</t>
  </si>
  <si>
    <t>Deferred revenue</t>
  </si>
  <si>
    <t>Total current liabilities</t>
  </si>
  <si>
    <t>Loan payable to officer</t>
  </si>
  <si>
    <t>Obligations under capital lease, noncurrent portion</t>
  </si>
  <si>
    <t>Commitments and contingencies</t>
  </si>
  <si>
    <t xml:space="preserve"> </t>
  </si>
  <si>
    <t>Common stock, $0.01 par value: Authorized shares — 80,000; Issued shares — 12,758 as of June 30, 2016 and 12,622 as of December 31, 2015 Outstanding shares — 12,748 as of June 30, 2016 and 12,612 as of December 31, 2015</t>
  </si>
  <si>
    <t>Common stock held in treasury, at cost – 10 shares</t>
  </si>
  <si>
    <t>Additional paid-in capital</t>
  </si>
  <si>
    <t>Accumulated deficit</t>
  </si>
  <si>
    <t>Accumulated other comprehensive loss</t>
  </si>
  <si>
    <t>Total stockholders’ deficit</t>
  </si>
  <si>
    <t>TOTAL LIABILITIES AND STOCKHOLDERS’ DEFICIT</t>
  </si>
  <si>
    <t>Unaudited Condensed Consolidated Balance Sheets (Parentheticals) - $ / shares shares in Thousands</t>
  </si>
  <si>
    <t>Preferred stock, shares issued (in shares)</t>
  </si>
  <si>
    <t>Preferred stock, shares outstanding (in shares)</t>
  </si>
  <si>
    <t>Preferred stock, liquidation preference (in dollars per shar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held in treasury, shares (in shares)</t>
  </si>
  <si>
    <t>Unaudited Condensed Consolidated Statements of Operations - USD ($) shares in Thousands, $ in Thousands</t>
  </si>
  <si>
    <t>3 Months Ended</t>
  </si>
  <si>
    <t>Jun. 30, 2015</t>
  </si>
  <si>
    <t>Net product revenue</t>
  </si>
  <si>
    <t>Net customer support and maintenance revenue</t>
  </si>
  <si>
    <t>Total revenue</t>
  </si>
  <si>
    <t>Cost of product revenue</t>
  </si>
  <si>
    <t>Cost of customer support and maintenance revenue</t>
  </si>
  <si>
    <t>Total cost of revenue</t>
  </si>
  <si>
    <t>Gross profit</t>
  </si>
  <si>
    <t>Operating expenses:</t>
  </si>
  <si>
    <t>Sales and marketing</t>
  </si>
  <si>
    <t>Research and development</t>
  </si>
  <si>
    <t>General and administrative</t>
  </si>
  <si>
    <t>Operating income (loss)</t>
  </si>
  <si>
    <t>Interest expense, net</t>
  </si>
  <si>
    <t>Net loss</t>
  </si>
  <si>
    <t>Preferred stock dividends accrued</t>
  </si>
  <si>
    <t>Net loss attributable to common stockholders</t>
  </si>
  <si>
    <t>Net loss per share attributable to common stockholders:</t>
  </si>
  <si>
    <t>Basic (in dollars per share)</t>
  </si>
  <si>
    <t>Diluted (in dollars per share)</t>
  </si>
  <si>
    <t>Weighted average common shares outstanding:</t>
  </si>
  <si>
    <t>Basic (in shares)</t>
  </si>
  <si>
    <t>Diluted (in shares)</t>
  </si>
  <si>
    <t>Unaudited Condensed Consolidated Statements of Cash Flows - USD ($) $ in Thousands</t>
  </si>
  <si>
    <t>Operating Activities:</t>
  </si>
  <si>
    <t>Adjustments to reconcile net loss to net cash provided by (used in) operating activities:</t>
  </si>
  <si>
    <t>Depreciation and amortization</t>
  </si>
  <si>
    <t>Stock-based compensation</t>
  </si>
  <si>
    <t>Penalties and waived penalties on dividends</t>
  </si>
  <si>
    <t>Changes in operating assets and liabilities:</t>
  </si>
  <si>
    <t>Prepaid expenses and other assets</t>
  </si>
  <si>
    <t>Net cash (used in) provided by operating activities</t>
  </si>
  <si>
    <t>Investing Activities:</t>
  </si>
  <si>
    <t>Purchases of property and equipment</t>
  </si>
  <si>
    <t>Financing Activities:</t>
  </si>
  <si>
    <t>Proceeds from line of credit</t>
  </si>
  <si>
    <t>Payments on line of credit</t>
  </si>
  <si>
    <t>Proceeds from stock options exercised</t>
  </si>
  <si>
    <t>Proceeds from loans from officer</t>
  </si>
  <si>
    <t>Principal payments on capital leases</t>
  </si>
  <si>
    <t>Net cash provided by (used in) financing activities</t>
  </si>
  <si>
    <t>Net increase (decrease) in cash and cash equivalents</t>
  </si>
  <si>
    <t>Cash and cash equivalents at beginning of period</t>
  </si>
  <si>
    <t>Cash and cash equivalents at end of period</t>
  </si>
  <si>
    <t>SUPPLEMENTAL DISCLOSURE OF NON CASH FINANCING ACTIVITIES:</t>
  </si>
  <si>
    <t>Purchase of leased equipment under capital lease</t>
  </si>
  <si>
    <t>Conversion of preferred shares to common stock</t>
  </si>
  <si>
    <t>Note 1. Description of Business</t>
  </si>
  <si>
    <t>Notes to Financial Statements</t>
  </si>
  <si>
    <t>Nature of Operations [Text Block]</t>
  </si>
  <si>
    <t xml:space="preserve"> 1. Description of Business We develop, market and support a family of entity identification, high speed data mining, cybercrime and advanced persistent threat detection products. Our product families include: ● TraceCop™ for identity discovery and disclosure, ● Savant™ for network data mining and advanced persistent threat detection. We market and distribute our products through a direct sales force to: ● end-users, ● value-added resellers, ● system integrators, ● managed service providers, and ● distributors. Our end-user customers include: ● U.S. federal government entities, ● local government entities, ● banks, ● airlines, ● credit unions, ● other financial institutions, ● hospitals and other healthcare providers, and ● other customers. Essentially, our end-users can be defined as any end-users requiring network security solutions for protecting their mission critical data. We were organized in Texas in September 1983 and reincorporated in Delaware in October 1995. Our principal executive offices are located at 1101 East Arapaho Road, Suite 200, Richardson, Texas 75081, and our telephone number is (972) 234-6400. Our website URL is www.intrusion.com. References to the “Company”, “we”, “us”, “our”, “Intrusion” or “Intrusion Inc.” refer to Intrusion Inc. and its subsidiaries. TraceCop and Savant are trademarks of Intrusion Inc.</t>
  </si>
  <si>
    <t>Note 2. Basis of Presentation</t>
  </si>
  <si>
    <t>Basis of Presentation and Significant Accounting Policies [Text Block]</t>
  </si>
  <si>
    <t>2. Basis of Presentation The accompanying unaudited condensed consolidated financial statements have been prepared in accordance with accounting principles generally accepted in the United States for interim financial information and with the instructions to Form 10-Q and Item 10-01 of Regulation S-X. Accordingly, they do not include all of the information and footnotes required by accounting principles generally accepted in the United States for complete financial statements. The December 31, 2015 balance sheet was derived from audited financial statements, but does not include all the disclosures required by accounting principles generally accepted in the United States. However, we believe that the disclosures are adequate to make the information presented not misleading. In our opinion, all the adjustments (consisting of normal recurring adjustments) considered necessary for fair presentation have been included. The results of operations for the three month period ended June 30, 2016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included in our annual report on Form 10-K for the year ended December 31, 2015, filed with the U.S. Securities and Exchange Commission (the “SEC”) on March 29, 2016.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nd dividends payable approximate their carrying amounts due to the relatively short maturity of these instruments. Loans payable to officer are with a related party and as a result do not bear market rates of interest. Management believes based on its current financial position that it could not obtain comparable amounts of third party financing, and as such cannot estimate the fair value of the loans payable to officer. None of these instruments are held for trading purposes.</t>
  </si>
  <si>
    <t>Note 3. Inventories</t>
  </si>
  <si>
    <t>Inventory Disclosure [Text Block]</t>
  </si>
  <si>
    <t xml:space="preserve">3. Inventories (In thousands) June 30 , 16 December 31, 15 Inventories consist of: Finished products 53 45 Net inventory $ 53 45 </t>
  </si>
  <si>
    <t>Note 4. Loan Payable to Officer</t>
  </si>
  <si>
    <t>Related Party Transactions Disclosure [Text Block]</t>
  </si>
  <si>
    <t>4. Loan Payable to Officer On February 5, 2015, the Company entered into an unsecured revolving promissory note to borrow up to $2,200,000 from G. Ward Paxton, the Company’s Chief Executive Officer. Under the terms of the note, the Company may borrow, repay and reborrow on the loan as needed up to an outstanding principal balance due of $2,200,000 at any given time through March 2018. On February 4, 2016, the Company renewed the CEO note described above on the same terms, with the Company being able to borrow, repay and reborrow on the note as needed up to an outstanding principal balance due of $2,200,000 at any given time through March 2018. Amounts borrowed from this officer accrue interest at a floating rate per annum equal to Silicon Valley Bank’s (“SVB”) prime rate plus 1% (5% at June 30, 2016). All outstanding borrowings and accrued but unpaid interest is due on March 31, 2018. As of June 30, 2016, the borrowings outstanding totaled $2,055,000 and accrued interest totaled $125,000.</t>
  </si>
  <si>
    <t>Note 5. Line of Credit</t>
  </si>
  <si>
    <t>Debt Disclosure [Text Block]</t>
  </si>
  <si>
    <t xml:space="preserve">5. Line of Credit On March 29, 2006, we entered into a Loan and Security Agreement with Silicon Valley Bank (“SVB”) to establish a $1.0 million line of credit (the “2006 Credit Line”). On June 30, 2008, we entered into an Amended and Restated Loan and Security Agreement with SVB to, among other things, replace the 2006 Credit Line with a $2.5 million line of credit (the “2008 Credit Line”). On June 23, 2015, we entered into the Seventh Amendment to the Amended and Restated Loan and Security Agreement (as amended, the “Loan Agreement”) with SVB to replace our expiring line with a $0.625 million line of credit (the “Line of Credit”). Our obligations under the Loan Agreement were secured by substantially all of our assets, including all of our intellectual property. In addition, G. Ward Paxton, the Company’s Chairman, President and Chief Executive Officer, established a Guaranty Agreement with SVB securing all outstanding balances under the Line of Credit. Due to increasing fees associated with the Line of Credit, we chose not to renew the loan agreement on the termination date. We will replace the line with an increased commitment from the G. Ward Paxton promissory note, (Note 4 above) as needed. </t>
  </si>
  <si>
    <t>Note 6. Accounting for Stock-Based Compensation</t>
  </si>
  <si>
    <t>Disclosure of Compensation Related Costs, Share-based Payments [Text Block]</t>
  </si>
  <si>
    <t>6. Accounting for Stock-Based Compensation During the three month periods ended June 30, 2016 and 2015, the Company granted 24,000 and 27,000, respectively, of stock options to employees or directors. The Company recognized $20,000 and $44,000, respectively, of stock-based compensation expense for the three month periods ended June 30, 2016 and 2015. During the six month periods ended June 30, 2016 and 2015, the Company granted 24,000 and 40,000, respectively, of stock options to employees and directors. The Company recognized $62,000 and $112,000, respectively, of stock-based compensation expense for the six month periods ended June 30, 2016 and 2015. During the three month periods ended June 30, 2016 and 2015, no options were exercised under the 2005 Plan, respectively. During the six month periods ended June 30, 2016 and 2015, 136,000 and 150,000 were exercised under the 2005 Plan, respectively. Valuation Assumptions The fair values of employee and director option awards were estimated at the date of grant using a Black-Scholes option-pricing model with the following assumptions: For Three Months Ended June 30, 2016 For Three Months Ended June 30, 2015 For Six Months Ended June 30, 2016 For Six Months Ended June 30, 2015 Weighted average grant date fair value $ 0.29 $ 1.93 $ 0.29 $ 2.11 Weighted average assumptions used: Expected dividend yield 0.0 % 0.0 % 0.0 % 0.0 % Risk-free interest rate 1.38 % 1.33 % 1.38 % 1.38 % Expected volatility 96.0 % 170.0 % 96.0 % 176.3 % Expected life (in years) 5.0 5.0 5.0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si>
  <si>
    <t>Note 7. Net Loss Per Share</t>
  </si>
  <si>
    <t>Earnings Per Share [Text Block]</t>
  </si>
  <si>
    <t>7. Net Loss Per Share Basic net loss per share is computed by dividing net loss attributable to common stockholders for the period by the weighted average number of common shares outstanding for the period. Diluted net loss per share is computed by dividing the net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loss per share calculation for the three month periods ended June 30, 2016 and 2015 are 3,531,361 and 3,805,910 as they are antidilutive. The aggregate number of common stock equivalents excluded from the diluted loss per share calculation for the six month periods ended June 30, 2016 and 2015 are 3,552,147 and 3,864,056 as they are antidilutive.</t>
  </si>
  <si>
    <t>Note 8. Concentrations</t>
  </si>
  <si>
    <t>Concentration Risk Disclosure [Text Block]</t>
  </si>
  <si>
    <t>8. Concentrations Our operations are concentrated in one area—security software/entity identification. Sales to the U.S. Government through direct and indirect channels totaled 66.2% of total revenues for the second quarter of 2016 compared to 41.9% of total revenues for the second quarter of 2015. During the second quarter of 2016, approximately 54.4% of total revenues were attributable to three government customers compared to approximately 29.0% of total revenues attributable to two government customers in the second quarter of 2015. Sales to commercial customers totaled 33.8% of total revenue for the second quarter of 2016 compared to 58.1% of total revenue for the second quarter of 2015. During the second quarter of 2016, approximately 30.3% of total revenue was attributable to one commercial customer compared to approximately 56.4% to four commercial customers in the second quarter of 2015. Our similar product and service offerings are not viewed as individual segments, as our management analyzes the business as a whole and expenses are not allocated to each product offering.</t>
  </si>
  <si>
    <t>Note 9. Commitments and Contingencies</t>
  </si>
  <si>
    <t>Commitments and Contingencies Disclosure [Text Block]</t>
  </si>
  <si>
    <t>9. Commitments and Contingencies We are subject from time to time to various legal proceedings and claims that arise during the ordinary course of our business. We do not believe that the outcome of those "routine" legal matters should have a material adverse effect on our consolidated financial position, operating results or cash flows; however, we can provide no assurances that legal claims that may arise in the future will not have such a material impact on the Company.</t>
  </si>
  <si>
    <t>Note 10. Dividends Payable</t>
  </si>
  <si>
    <t>Stockholders' Equity Note Disclosure [Text Block]</t>
  </si>
  <si>
    <t xml:space="preserve">10. Dividends Payable During the quarter ended June 30, 2016, we accrued $13,000 in dividends payable to the holders of our 5% Preferred Stock, $14,000 in dividends payable to the holders of our Series 2 5% Preferred Stock and $8,000 in dividends payable to the holders of our Series 3 5% Preferred Stock. As of June 30, 2016, we have $231,000 in accrued and unpaid dividends. Delaware law provides that we may only pay dividends out of our capital surplus or, if no surplus is available, out of our net profits for the fiscal year the dividend is declared and/or the preceding fiscal year. These dividends continue to accrue on all our outstanding shares of preferred stock, regardless of whether we are legally able to pay them. If we are unable to pay dividends on our preferred stock, we will be required to accrue an additional late fee penalty of 18% per annum on the unpaid dividends for the Series 2 Preferred Stock and Series 3 Preferred Stock. Our CEO, CFO and one outside board member who are holders of our Series 2 and Series 3 Preferred Stock have waived any possible late fee penalties. In addition to this late penalty, the holders of our Series 2 Preferred Stock and Series 3 Preferred Stock could elect to present us with written notice of our failure to pay dividends as scheduled, in which case we would have 45 days to cure such a breach. In the event that we failed to cure the breach, the holders of these shares of preferred stock would then have the right to require us to redeem their shares of preferred stock for a cash amount calculated in accordance with their respective certificates of designation. If we were required to redeem all shares of Series 2 Preferred Stock and Series 3 Preferred Stock as of August 1, 2016, the aggregate redemption price we would owe would be $2.2 million. </t>
  </si>
  <si>
    <t>Note 3. Inventories (Tables)</t>
  </si>
  <si>
    <t>Notes Tables</t>
  </si>
  <si>
    <t>Schedule of Inventory, Current [Table Text Block]</t>
  </si>
  <si>
    <t xml:space="preserve"> June 30 , 16 December 31, 15 Inventories consist of: Finished products 53 45 Net inventory $ 53 45 </t>
  </si>
  <si>
    <t>Note 6. Accounting for Stock-Based Compensation (Tables)</t>
  </si>
  <si>
    <t>Schedule of Share-based Payment Award, Stock Options, Valuation Assumptions [Table Text Block]</t>
  </si>
  <si>
    <t xml:space="preserve"> For Three Months Ended June 30, 2016 For Three Months Ended June 30, 2015 For Six Months Ended June 30, 2016 For Six Months Ended June 30, 2015 Weighted average grant date fair value $ 0.29 $ 1.93 $ 0.29 $ 2.11 Weighted average assumptions used: Expected dividend yield 0.0 % 0.0 % 0.0 % 0.0 % Risk-free interest rate 1.38 % 1.33 % 1.38 % 1.38 % Expected volatility 96.0 % 170.0 % 96.0 % 176.3 % Expected life (in years) 5.0 5.0 5.0 5.0 </t>
  </si>
  <si>
    <t>Note 2. Basis of Presentation (Details Textual)</t>
  </si>
  <si>
    <t>Number of Instruments Held For Trading Purposes</t>
  </si>
  <si>
    <t>Note 3 - Inventories (Details) - USD ($) $ in Thousands</t>
  </si>
  <si>
    <t>Inventories consist of:</t>
  </si>
  <si>
    <t>Finished products</t>
  </si>
  <si>
    <t>Net inventory</t>
  </si>
  <si>
    <t>Note 4. Loan Payable to Officer (Details Textual) - USD ($)</t>
  </si>
  <si>
    <t>Mar. 31, 2018</t>
  </si>
  <si>
    <t>Feb. 04, 2016</t>
  </si>
  <si>
    <t>Feb. 05, 2015</t>
  </si>
  <si>
    <t>Line of Credit Facility, Maximum Borrowing Capacity</t>
  </si>
  <si>
    <t>Debt Instrument, Basis Spread on Variable Rate</t>
  </si>
  <si>
    <t>1.00%</t>
  </si>
  <si>
    <t>Line of Credit Facility, Interest Rate at Period End</t>
  </si>
  <si>
    <t>5.00%</t>
  </si>
  <si>
    <t>Notes Payable, Related Parties, Noncurrent</t>
  </si>
  <si>
    <t>Interest Payable, Current</t>
  </si>
  <si>
    <t>Note 5. Line of Credit (Details Textual) - USD ($)</t>
  </si>
  <si>
    <t>Jun. 23, 2015</t>
  </si>
  <si>
    <t>Jun. 30, 2008</t>
  </si>
  <si>
    <t>Mar. 29, 2006</t>
  </si>
  <si>
    <t>Credit Line, 2006 [Member] | Silicon Valley Bank [Member]</t>
  </si>
  <si>
    <t>Credit Line, 2008 [Member] | Silicon Valley Bank [Member]</t>
  </si>
  <si>
    <t>Line of Credit [Member] | Silicon Valley Bank [Member]</t>
  </si>
  <si>
    <t>Note 6. Accounting for Stock-Based Compensation (Details Textual) - USD ($)</t>
  </si>
  <si>
    <t>Share-based Compensation Arrangement by Share-based Payment Award, Options, Grants in Period, Gross</t>
  </si>
  <si>
    <t>Allocated Share-based Compensation Expense</t>
  </si>
  <si>
    <t>Share-based Compensation Arrangement by Share-based Payment Award, Options, Exercises in Period</t>
  </si>
  <si>
    <t>Note 6 - Valuation Assumptions (Details) - $ / shares</t>
  </si>
  <si>
    <t>Weighted average grant date fair value (in dollars per share)</t>
  </si>
  <si>
    <t>Weighted average assumptions used:</t>
  </si>
  <si>
    <t>Expected dividend yield</t>
  </si>
  <si>
    <t>0.00%</t>
  </si>
  <si>
    <t>Risk-free interest rate</t>
  </si>
  <si>
    <t>1.38%</t>
  </si>
  <si>
    <t>1.33%</t>
  </si>
  <si>
    <t>Expected volatility</t>
  </si>
  <si>
    <t>96.00%</t>
  </si>
  <si>
    <t>170.00%</t>
  </si>
  <si>
    <t>176.30%</t>
  </si>
  <si>
    <t>Expected life (in years)</t>
  </si>
  <si>
    <t>5 years</t>
  </si>
  <si>
    <t>Note 7. Net Loss Per Share (Details Textual) - shares</t>
  </si>
  <si>
    <t>Antidilutive Securities Excluded from Computation of Earnings Per Share, Amount</t>
  </si>
  <si>
    <t>Note 8. Concentrations (Details Textual)</t>
  </si>
  <si>
    <t>Customer Concentration Risk [Member] | U.S. Government [Member] | Sales Revenue, Segment [Member]</t>
  </si>
  <si>
    <t>Concentration Risk, Percentage</t>
  </si>
  <si>
    <t>66.20%</t>
  </si>
  <si>
    <t>41.90%</t>
  </si>
  <si>
    <t>Customer Concentration Risk [Member] | Government Customers [Member]</t>
  </si>
  <si>
    <t>54.40%</t>
  </si>
  <si>
    <t>29.00%</t>
  </si>
  <si>
    <t>Number of Major Customers</t>
  </si>
  <si>
    <t>Customer Concentration Risk [Member] | Commercial Customers [Member]] | Sales Revenue, Segment [Member]</t>
  </si>
  <si>
    <t>33.80%</t>
  </si>
  <si>
    <t>58.10%</t>
  </si>
  <si>
    <t>Customer Concentration Risk [Member] | Commercial Customers [Member]]</t>
  </si>
  <si>
    <t>30.30%</t>
  </si>
  <si>
    <t>56.40%</t>
  </si>
  <si>
    <t>Number of Areas in Which Operations are Concentrated</t>
  </si>
  <si>
    <t>Note 10. Dividends Payable (Details Textual)</t>
  </si>
  <si>
    <t>Jun. 30, 2016USD ($)</t>
  </si>
  <si>
    <t>Jun. 30, 2015USD ($)</t>
  </si>
  <si>
    <t>Aug. 01, 2016USD ($)</t>
  </si>
  <si>
    <t>Dec. 31, 2015USD ($)</t>
  </si>
  <si>
    <t>Preferred Stock Dividends, Income Statement Impact</t>
  </si>
  <si>
    <t>Preferred Stock, Dividend Rate, Percentage</t>
  </si>
  <si>
    <t>Series 2 Preferred Stock and Series 3 Preferred Stock [Member]</t>
  </si>
  <si>
    <t>Preferred Stock Unpaid Dividends Additional Late Fee Penalty Percentage</t>
  </si>
  <si>
    <t>18.00%</t>
  </si>
  <si>
    <t>Number of Outside Board Members Holding Interest In Preferred Stock</t>
  </si>
  <si>
    <t>Period From Issuance of Written Notice For Failure to Pay Dividend Within Which Entity Must Cure Breach</t>
  </si>
  <si>
    <t>45 days</t>
  </si>
  <si>
    <t>Preferred Stock, Redemption Amount</t>
  </si>
  <si>
    <t>Dividends Payable,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3601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2747836</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21</v>
      </c>
    </row>
    <row r="4" spans="1:2">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6</v>
      </c>
      <c s="2" r="B1" t="s">
        <v>1</v>
      </c>
    </row>
    <row r="2" spans="1:2">
      <c s="2" r="B2" t="s">
        <v>2</v>
      </c>
    </row>
    <row r="3" spans="1:2">
      <c s="3" r="A3" t="s">
        <v>121</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9</v>
      </c>
      <c s="2" r="B1" t="s">
        <v>1</v>
      </c>
    </row>
    <row r="2" spans="1:2">
      <c s="2" r="B2" t="s">
        <v>2</v>
      </c>
    </row>
    <row r="3" spans="1:2">
      <c s="3" r="A3" t="s">
        <v>121</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21</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21</v>
      </c>
    </row>
    <row r="4" spans="1:2">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21</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2</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s="1" r="A1" t="s">
        <v>158</v>
      </c>
      <c s="2" r="B1" t="s">
        <v>1</v>
      </c>
    </row>
    <row r="2" spans="1:2">
      <c s="2" r="B2" t="s">
        <v>2</v>
      </c>
    </row>
    <row r="3" spans="1:2">
      <c s="4" r="A3" t="s">
        <v>159</v>
      </c>
      <c s="6" r="B3"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60</v>
      </c>
      <c s="2" r="B1" t="s">
        <v>2</v>
      </c>
      <c s="2" r="C1" t="s">
        <v>30</v>
      </c>
    </row>
    <row r="2" spans="1:3">
      <c s="3" r="A2" t="s">
        <v>161</v>
      </c>
    </row>
    <row r="3" spans="1:3">
      <c s="4" r="A3" t="s">
        <v>162</v>
      </c>
      <c s="7" r="B3" t="n">
        <v>53</v>
      </c>
      <c s="7" r="C3" t="n">
        <v>45</v>
      </c>
    </row>
    <row r="4" spans="1:3">
      <c s="4" r="A4" t="s">
        <v>163</v>
      </c>
      <c s="7" r="B4" t="n">
        <v>53</v>
      </c>
      <c s="7" r="C4" t="n">
        <v>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4" r="A2" t="s">
        <v>31</v>
      </c>
    </row>
    <row r="3" spans="1:3">
      <c s="3" r="A3" t="s">
        <v>32</v>
      </c>
    </row>
    <row r="4" spans="1:3">
      <c s="4" r="A4" t="s">
        <v>33</v>
      </c>
      <c s="7" r="B4" t="n">
        <v>707000</v>
      </c>
      <c s="7" r="C4" t="n">
        <v>707000</v>
      </c>
    </row>
    <row r="5" spans="1:3">
      <c s="4" r="A5" t="s">
        <v>34</v>
      </c>
    </row>
    <row r="6" spans="1:3">
      <c s="3" r="A6" t="s">
        <v>32</v>
      </c>
    </row>
    <row r="7" spans="1:3">
      <c s="4" r="A7" t="s">
        <v>33</v>
      </c>
      <c s="6" r="B7" t="n">
        <v>724000</v>
      </c>
      <c s="6" r="C7" t="n">
        <v>724000</v>
      </c>
    </row>
    <row r="8" spans="1:3">
      <c s="4" r="A8" t="s">
        <v>35</v>
      </c>
    </row>
    <row r="9" spans="1:3">
      <c s="3" r="A9" t="s">
        <v>32</v>
      </c>
    </row>
    <row r="10" spans="1:3">
      <c s="4" r="A10" t="s">
        <v>33</v>
      </c>
      <c s="6" r="B10" t="n">
        <v>412000</v>
      </c>
      <c s="6" r="C10" t="n">
        <v>412000</v>
      </c>
    </row>
    <row r="11" spans="1:3">
      <c s="4" r="A11" t="s">
        <v>36</v>
      </c>
      <c s="6" r="B11" t="n">
        <v>566000</v>
      </c>
      <c s="6" r="C11" t="n">
        <v>102000</v>
      </c>
    </row>
    <row r="12" spans="1:3">
      <c s="4" r="A12" t="s">
        <v>37</v>
      </c>
      <c s="6" r="B12" t="n">
        <v>559000</v>
      </c>
      <c s="6" r="C12" t="n">
        <v>580000</v>
      </c>
    </row>
    <row r="13" spans="1:3">
      <c s="4" r="A13" t="s">
        <v>38</v>
      </c>
      <c s="6" r="B13" t="n">
        <v>53000</v>
      </c>
      <c s="6" r="C13" t="n">
        <v>45000</v>
      </c>
    </row>
    <row r="14" spans="1:3">
      <c s="4" r="A14" t="s">
        <v>39</v>
      </c>
      <c s="6" r="B14" t="n">
        <v>56000</v>
      </c>
      <c s="6" r="C14" t="n">
        <v>69000</v>
      </c>
    </row>
    <row r="15" spans="1:3">
      <c s="4" r="A15" t="s">
        <v>40</v>
      </c>
      <c s="6" r="B15" t="n">
        <v>1234000</v>
      </c>
      <c s="6" r="C15" t="n">
        <v>796000</v>
      </c>
    </row>
    <row r="16" spans="1:3">
      <c s="4" r="A16" t="s">
        <v>41</v>
      </c>
      <c s="6" r="B16" t="n">
        <v>367000</v>
      </c>
      <c s="6" r="C16" t="n">
        <v>486000</v>
      </c>
    </row>
    <row r="17" spans="1:3">
      <c s="4" r="A17" t="s">
        <v>42</v>
      </c>
      <c s="6" r="B17" t="n">
        <v>41000</v>
      </c>
      <c s="6" r="C17" t="n">
        <v>43000</v>
      </c>
    </row>
    <row r="18" spans="1:3">
      <c s="4" r="A18" t="s">
        <v>43</v>
      </c>
      <c s="6" r="B18" t="n">
        <v>1642000</v>
      </c>
      <c s="6" r="C18" t="n">
        <v>1325000</v>
      </c>
    </row>
    <row r="19" spans="1:3">
      <c s="4" r="A19" t="s">
        <v>44</v>
      </c>
      <c s="6" r="B19" t="n">
        <v>912000</v>
      </c>
      <c s="6" r="C19" t="n">
        <v>840000</v>
      </c>
    </row>
    <row r="20" spans="1:3">
      <c s="4" r="A20" t="s">
        <v>45</v>
      </c>
      <c s="6" r="B20" t="n">
        <v>231000</v>
      </c>
      <c s="6" r="C20" t="n">
        <v>160000</v>
      </c>
    </row>
    <row r="21" spans="1:3">
      <c s="4" r="A21" t="s">
        <v>46</v>
      </c>
      <c s="6" r="B21" t="n">
        <v>160000</v>
      </c>
      <c s="6" r="C21" t="n">
        <v>197000</v>
      </c>
    </row>
    <row r="22" spans="1:3">
      <c s="4" r="A22" t="s">
        <v>47</v>
      </c>
      <c s="6" r="B22" t="n">
        <v>965000</v>
      </c>
      <c s="6" r="C22" t="n">
        <v>386000</v>
      </c>
    </row>
    <row r="23" spans="1:3">
      <c s="4" r="A23" t="s">
        <v>48</v>
      </c>
      <c s="6" r="B23" t="n">
        <v>2268000</v>
      </c>
      <c s="6" r="C23" t="n">
        <v>1583000</v>
      </c>
    </row>
    <row r="24" spans="1:3">
      <c s="4" r="A24" t="s">
        <v>49</v>
      </c>
      <c s="6" r="B24" t="n">
        <v>2055000</v>
      </c>
      <c s="6" r="C24" t="n">
        <v>1530000</v>
      </c>
    </row>
    <row r="25" spans="1:3">
      <c s="4" r="A25" t="s">
        <v>50</v>
      </c>
      <c s="6" r="B25" t="n">
        <v>77000</v>
      </c>
      <c s="6" r="C25" t="n">
        <v>139000</v>
      </c>
    </row>
    <row r="26" spans="1:3">
      <c s="4" r="A26" t="s">
        <v>51</v>
      </c>
      <c s="4" r="B26" t="s">
        <v>52</v>
      </c>
      <c s="4" r="C26" t="s">
        <v>52</v>
      </c>
    </row>
    <row r="27" spans="1:3">
      <c s="4" r="A27" t="s">
        <v>53</v>
      </c>
      <c s="6" r="B27" t="n">
        <v>127000</v>
      </c>
      <c s="6" r="C27" t="n">
        <v>126000</v>
      </c>
    </row>
    <row r="28" spans="1:3">
      <c s="4" r="A28" t="s">
        <v>54</v>
      </c>
      <c s="6" r="B28" t="n">
        <v>-362000</v>
      </c>
      <c s="6" r="C28" t="n">
        <v>-362000</v>
      </c>
    </row>
    <row r="29" spans="1:3">
      <c s="4" r="A29" t="s">
        <v>55</v>
      </c>
      <c s="6" r="B29" t="n">
        <v>56619000</v>
      </c>
      <c s="6" r="C29" t="n">
        <v>56520000</v>
      </c>
    </row>
    <row r="30" spans="1:3">
      <c s="4" r="A30" t="s">
        <v>56</v>
      </c>
      <c s="6" r="B30" t="n">
        <v>-60878000</v>
      </c>
      <c s="6" r="C30" t="n">
        <v>-59947000</v>
      </c>
    </row>
    <row r="31" spans="1:3">
      <c s="4" r="A31" t="s">
        <v>57</v>
      </c>
      <c s="6" r="B31" t="n">
        <v>-107000</v>
      </c>
      <c s="6" r="C31" t="n">
        <v>-107000</v>
      </c>
    </row>
    <row r="32" spans="1:3">
      <c s="4" r="A32" t="s">
        <v>58</v>
      </c>
      <c s="6" r="B32" t="n">
        <v>-2758000</v>
      </c>
      <c s="6" r="C32" t="n">
        <v>-1927000</v>
      </c>
    </row>
    <row r="33" spans="1:3">
      <c s="4" r="A33" t="s">
        <v>59</v>
      </c>
      <c s="7" r="B33" t="n">
        <v>1642000</v>
      </c>
      <c s="7" r="C33" t="n">
        <v>13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r="1" spans="1:6">
      <c s="1" r="A1" t="s">
        <v>164</v>
      </c>
      <c s="2" r="B1" t="s">
        <v>1</v>
      </c>
    </row>
    <row r="2" spans="1:6">
      <c s="2" r="B2" t="s">
        <v>2</v>
      </c>
      <c s="2" r="C2" t="s">
        <v>165</v>
      </c>
      <c s="2" r="D2" t="s">
        <v>166</v>
      </c>
      <c s="2" r="E2" t="s">
        <v>30</v>
      </c>
      <c s="2" r="F2" t="s">
        <v>167</v>
      </c>
    </row>
    <row r="3" spans="1:6">
      <c s="4" r="A3" t="s">
        <v>168</v>
      </c>
      <c s="7" r="C3" t="n">
        <v>2200000</v>
      </c>
      <c s="7" r="D3" t="n">
        <v>2200000</v>
      </c>
      <c s="7" r="F3" t="n">
        <v>2200000</v>
      </c>
    </row>
    <row r="4" spans="1:6">
      <c s="4" r="A4" t="s">
        <v>169</v>
      </c>
      <c s="4" r="B4" t="s">
        <v>170</v>
      </c>
    </row>
    <row r="5" spans="1:6">
      <c s="4" r="A5" t="s">
        <v>171</v>
      </c>
      <c s="4" r="B5" t="s">
        <v>172</v>
      </c>
    </row>
    <row r="6" spans="1:6">
      <c s="4" r="A6" t="s">
        <v>173</v>
      </c>
      <c s="7" r="B6" t="n">
        <v>2055000</v>
      </c>
      <c s="7" r="E6" t="n">
        <v>1530000</v>
      </c>
    </row>
    <row r="7" spans="1:6">
      <c s="4" r="A7" t="s">
        <v>174</v>
      </c>
      <c s="7" r="B7" t="n">
        <v>1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s="1" r="A1" t="s">
        <v>175</v>
      </c>
      <c s="2" r="B1" t="s">
        <v>165</v>
      </c>
      <c s="2" r="C1" t="s">
        <v>166</v>
      </c>
      <c s="2" r="D1" t="s">
        <v>176</v>
      </c>
      <c s="2" r="E1" t="s">
        <v>167</v>
      </c>
      <c s="2" r="F1" t="s">
        <v>177</v>
      </c>
      <c s="2" r="G1" t="s">
        <v>178</v>
      </c>
    </row>
    <row r="2" spans="1:7">
      <c s="4" r="A2" t="s">
        <v>179</v>
      </c>
    </row>
    <row r="3" spans="1:7">
      <c s="4" r="A3" t="s">
        <v>168</v>
      </c>
      <c s="7" r="G3" t="n">
        <v>1000000</v>
      </c>
    </row>
    <row r="4" spans="1:7">
      <c s="4" r="A4" t="s">
        <v>180</v>
      </c>
    </row>
    <row r="5" spans="1:7">
      <c s="4" r="A5" t="s">
        <v>168</v>
      </c>
      <c s="7" r="F5" t="n">
        <v>2500000</v>
      </c>
    </row>
    <row r="6" spans="1:7">
      <c s="4" r="A6" t="s">
        <v>181</v>
      </c>
    </row>
    <row r="7" spans="1:7">
      <c s="4" r="A7" t="s">
        <v>168</v>
      </c>
      <c s="7" r="D7" t="n">
        <v>625000</v>
      </c>
    </row>
    <row r="8" spans="1:7">
      <c s="4" r="A8" t="s">
        <v>168</v>
      </c>
      <c s="7" r="B8" t="n">
        <v>2200000</v>
      </c>
      <c s="7" r="C8" t="n">
        <v>2200000</v>
      </c>
      <c s="7" r="E8" t="n">
        <v>22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2</v>
      </c>
      <c s="2" r="B1" t="s">
        <v>72</v>
      </c>
      <c s="2" r="D1" t="s">
        <v>1</v>
      </c>
    </row>
    <row r="2" spans="1:5">
      <c s="2" r="B2" t="s">
        <v>2</v>
      </c>
      <c s="2" r="C2" t="s">
        <v>73</v>
      </c>
      <c s="2" r="D2" t="s">
        <v>2</v>
      </c>
      <c s="2" r="E2" t="s">
        <v>73</v>
      </c>
    </row>
    <row r="3" spans="1:5">
      <c s="4" r="A3" t="s">
        <v>183</v>
      </c>
      <c s="6" r="B3" t="n">
        <v>24000</v>
      </c>
      <c s="6" r="C3" t="n">
        <v>27000</v>
      </c>
      <c s="6" r="D3" t="n">
        <v>24000</v>
      </c>
      <c s="6" r="E3" t="n">
        <v>40000</v>
      </c>
    </row>
    <row r="4" spans="1:5">
      <c s="4" r="A4" t="s">
        <v>184</v>
      </c>
      <c s="7" r="B4" t="n">
        <v>20000</v>
      </c>
      <c s="7" r="C4" t="n">
        <v>44000</v>
      </c>
      <c s="7" r="D4" t="n">
        <v>62000</v>
      </c>
      <c s="7" r="E4" t="n">
        <v>112000</v>
      </c>
    </row>
    <row r="5" spans="1:5">
      <c s="4" r="A5" t="s">
        <v>185</v>
      </c>
      <c s="6" r="B5" t="n">
        <v>0</v>
      </c>
      <c s="6" r="C5" t="n">
        <v>0</v>
      </c>
      <c s="6" r="D5" t="n">
        <v>136000</v>
      </c>
      <c s="6" r="E5" t="n">
        <v>15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86</v>
      </c>
      <c s="2" r="B1" t="s">
        <v>72</v>
      </c>
      <c s="2" r="D1" t="s">
        <v>1</v>
      </c>
    </row>
    <row r="2" spans="1:5">
      <c s="2" r="B2" t="s">
        <v>2</v>
      </c>
      <c s="2" r="C2" t="s">
        <v>73</v>
      </c>
      <c s="2" r="D2" t="s">
        <v>2</v>
      </c>
      <c s="2" r="E2" t="s">
        <v>73</v>
      </c>
    </row>
    <row r="3" spans="1:5">
      <c s="4" r="A3" t="s">
        <v>187</v>
      </c>
      <c s="8" r="B3" t="n">
        <v>0.29</v>
      </c>
      <c s="8" r="C3" t="n">
        <v>1.93</v>
      </c>
      <c s="8" r="D3" t="n">
        <v>0.29</v>
      </c>
      <c s="8" r="E3" t="n">
        <v>2.11</v>
      </c>
    </row>
    <row r="4" spans="1:5">
      <c s="3" r="A4" t="s">
        <v>188</v>
      </c>
    </row>
    <row r="5" spans="1:5">
      <c s="4" r="A5" t="s">
        <v>189</v>
      </c>
      <c s="4" r="B5" t="s">
        <v>190</v>
      </c>
      <c s="4" r="C5" t="s">
        <v>190</v>
      </c>
      <c s="4" r="D5" t="s">
        <v>190</v>
      </c>
      <c s="4" r="E5" t="s">
        <v>190</v>
      </c>
    </row>
    <row r="6" spans="1:5">
      <c s="4" r="A6" t="s">
        <v>191</v>
      </c>
      <c s="4" r="B6" t="s">
        <v>192</v>
      </c>
      <c s="4" r="C6" t="s">
        <v>193</v>
      </c>
      <c s="4" r="D6" t="s">
        <v>192</v>
      </c>
      <c s="4" r="E6" t="s">
        <v>192</v>
      </c>
    </row>
    <row r="7" spans="1:5">
      <c s="4" r="A7" t="s">
        <v>194</v>
      </c>
      <c s="4" r="B7" t="s">
        <v>195</v>
      </c>
      <c s="4" r="C7" t="s">
        <v>196</v>
      </c>
      <c s="4" r="D7" t="s">
        <v>195</v>
      </c>
      <c s="4" r="E7" t="s">
        <v>197</v>
      </c>
    </row>
    <row r="8" spans="1:5">
      <c s="4" r="A8" t="s">
        <v>198</v>
      </c>
      <c s="4" r="B8" t="s">
        <v>199</v>
      </c>
      <c s="4" r="C8" t="s">
        <v>199</v>
      </c>
      <c s="4" r="D8" t="s">
        <v>199</v>
      </c>
      <c s="4" r="E8" t="s">
        <v>1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0</v>
      </c>
      <c s="2" r="B1" t="s">
        <v>72</v>
      </c>
      <c s="2" r="D1" t="s">
        <v>1</v>
      </c>
    </row>
    <row r="2" spans="1:5">
      <c s="2" r="B2" t="s">
        <v>2</v>
      </c>
      <c s="2" r="C2" t="s">
        <v>73</v>
      </c>
      <c s="2" r="D2" t="s">
        <v>2</v>
      </c>
      <c s="2" r="E2" t="s">
        <v>73</v>
      </c>
    </row>
    <row r="3" spans="1:5">
      <c s="4" r="A3" t="s">
        <v>201</v>
      </c>
      <c s="6" r="B3" t="n">
        <v>3531361</v>
      </c>
      <c s="6" r="C3" t="n">
        <v>3805910</v>
      </c>
      <c s="6" r="D3" t="n">
        <v>3552147</v>
      </c>
      <c s="6" r="E3" t="n">
        <v>386405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02</v>
      </c>
      <c s="2" r="B1" t="s">
        <v>72</v>
      </c>
      <c s="2" r="D1" t="s">
        <v>1</v>
      </c>
    </row>
    <row r="2" spans="1:4">
      <c s="2" r="B2" t="s">
        <v>2</v>
      </c>
      <c s="2" r="C2" t="s">
        <v>73</v>
      </c>
      <c s="2" r="D2" t="s">
        <v>2</v>
      </c>
    </row>
    <row r="3" spans="1:4">
      <c s="4" r="A3" t="s">
        <v>203</v>
      </c>
    </row>
    <row r="4" spans="1:4">
      <c s="4" r="A4" t="s">
        <v>204</v>
      </c>
      <c s="4" r="B4" t="s">
        <v>205</v>
      </c>
      <c s="4" r="C4" t="s">
        <v>206</v>
      </c>
    </row>
    <row r="5" spans="1:4">
      <c s="4" r="A5" t="s">
        <v>207</v>
      </c>
    </row>
    <row r="6" spans="1:4">
      <c s="4" r="A6" t="s">
        <v>204</v>
      </c>
      <c s="4" r="B6" t="s">
        <v>208</v>
      </c>
      <c s="4" r="C6" t="s">
        <v>209</v>
      </c>
    </row>
    <row r="7" spans="1:4">
      <c s="4" r="A7" t="s">
        <v>210</v>
      </c>
      <c s="6" r="B7" t="n">
        <v>3</v>
      </c>
      <c s="6" r="C7" t="n">
        <v>2</v>
      </c>
    </row>
    <row r="8" spans="1:4">
      <c s="4" r="A8" t="s">
        <v>211</v>
      </c>
    </row>
    <row r="9" spans="1:4">
      <c s="4" r="A9" t="s">
        <v>204</v>
      </c>
      <c s="4" r="B9" t="s">
        <v>212</v>
      </c>
      <c s="4" r="C9" t="s">
        <v>213</v>
      </c>
    </row>
    <row r="10" spans="1:4">
      <c s="4" r="A10" t="s">
        <v>214</v>
      </c>
    </row>
    <row r="11" spans="1:4">
      <c s="4" r="A11" t="s">
        <v>204</v>
      </c>
      <c s="4" r="B11" t="s">
        <v>215</v>
      </c>
      <c s="4" r="C11" t="s">
        <v>216</v>
      </c>
    </row>
    <row r="12" spans="1:4">
      <c s="4" r="A12" t="s">
        <v>210</v>
      </c>
      <c s="6" r="B12" t="n">
        <v>1</v>
      </c>
      <c s="6" r="C12" t="n">
        <v>4</v>
      </c>
    </row>
    <row r="13" spans="1:4">
      <c s="4" r="A13" t="s">
        <v>217</v>
      </c>
      <c s="6" r="D13"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18</v>
      </c>
      <c s="2" r="B1" t="s">
        <v>72</v>
      </c>
      <c s="2" r="D1" t="s">
        <v>1</v>
      </c>
    </row>
    <row r="2" spans="1:7">
      <c s="2" r="B2" t="s">
        <v>219</v>
      </c>
      <c s="2" r="C2" t="s">
        <v>220</v>
      </c>
      <c s="2" r="D2" t="s">
        <v>219</v>
      </c>
      <c s="2" r="E2" t="s">
        <v>220</v>
      </c>
      <c s="2" r="F2" t="s">
        <v>221</v>
      </c>
      <c s="2" r="G2" t="s">
        <v>222</v>
      </c>
    </row>
    <row r="3" spans="1:7">
      <c s="4" r="A3" t="s">
        <v>31</v>
      </c>
    </row>
    <row r="4" spans="1:7">
      <c s="4" r="A4" t="s">
        <v>223</v>
      </c>
      <c s="7" r="D4" t="n">
        <v>13000</v>
      </c>
    </row>
    <row r="5" spans="1:7">
      <c s="4" r="A5" t="s">
        <v>224</v>
      </c>
      <c s="4" r="D5" t="s">
        <v>172</v>
      </c>
    </row>
    <row r="6" spans="1:7">
      <c s="4" r="A6" t="s">
        <v>34</v>
      </c>
    </row>
    <row r="7" spans="1:7">
      <c s="4" r="A7" t="s">
        <v>223</v>
      </c>
      <c s="7" r="D7" t="n">
        <v>14000</v>
      </c>
    </row>
    <row r="8" spans="1:7">
      <c s="4" r="A8" t="s">
        <v>224</v>
      </c>
      <c s="4" r="D8" t="s">
        <v>172</v>
      </c>
    </row>
    <row r="9" spans="1:7">
      <c s="4" r="A9" t="s">
        <v>35</v>
      </c>
    </row>
    <row r="10" spans="1:7">
      <c s="4" r="A10" t="s">
        <v>223</v>
      </c>
      <c s="7" r="D10" t="n">
        <v>8000</v>
      </c>
    </row>
    <row r="11" spans="1:7">
      <c s="4" r="A11" t="s">
        <v>224</v>
      </c>
      <c s="4" r="D11" t="s">
        <v>172</v>
      </c>
    </row>
    <row r="12" spans="1:7">
      <c s="4" r="A12" t="s">
        <v>225</v>
      </c>
    </row>
    <row r="13" spans="1:7">
      <c s="4" r="A13" t="s">
        <v>226</v>
      </c>
      <c s="4" r="D13" t="s">
        <v>227</v>
      </c>
    </row>
    <row r="14" spans="1:7">
      <c s="4" r="A14" t="s">
        <v>228</v>
      </c>
      <c s="6" r="D14" t="n">
        <v>1</v>
      </c>
    </row>
    <row r="15" spans="1:7">
      <c s="4" r="A15" t="s">
        <v>229</v>
      </c>
      <c s="4" r="D15" t="s">
        <v>230</v>
      </c>
    </row>
    <row r="16" spans="1:7">
      <c s="4" r="A16" t="s">
        <v>231</v>
      </c>
      <c s="7" r="F16" t="n">
        <v>2200000</v>
      </c>
    </row>
    <row r="17" spans="1:7">
      <c s="4" r="A17" t="s">
        <v>223</v>
      </c>
      <c s="7" r="B17" t="n">
        <v>35000</v>
      </c>
      <c s="7" r="C17" t="n">
        <v>35000</v>
      </c>
      <c s="7" r="D17" t="n">
        <v>69000</v>
      </c>
      <c s="7" r="E17" t="n">
        <v>69000</v>
      </c>
    </row>
    <row r="18" spans="1:7">
      <c s="4" r="A18" t="s">
        <v>232</v>
      </c>
      <c s="7" r="B18" t="n">
        <v>231000</v>
      </c>
      <c s="7" r="D18" t="n">
        <v>231000</v>
      </c>
      <c s="7" r="G18" t="n">
        <v>1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30</v>
      </c>
    </row>
    <row r="2" spans="1:3">
      <c s="4" r="A2" t="s">
        <v>31</v>
      </c>
    </row>
    <row r="3" spans="1:3">
      <c s="4" r="A3" t="s">
        <v>61</v>
      </c>
      <c s="6" r="B3" t="n">
        <v>200</v>
      </c>
      <c s="6" r="C3" t="n">
        <v>200</v>
      </c>
    </row>
    <row r="4" spans="1:3">
      <c s="4" r="A4" t="s">
        <v>62</v>
      </c>
      <c s="6" r="B4" t="n">
        <v>200</v>
      </c>
      <c s="6" r="C4" t="n">
        <v>200</v>
      </c>
    </row>
    <row r="5" spans="1:3">
      <c s="4" r="A5" t="s">
        <v>63</v>
      </c>
      <c s="7" r="B5" t="n">
        <v>1088</v>
      </c>
      <c s="7" r="C5" t="n">
        <v>1063</v>
      </c>
    </row>
    <row r="6" spans="1:3">
      <c s="4" r="A6" t="s">
        <v>34</v>
      </c>
    </row>
    <row r="7" spans="1:3">
      <c s="4" r="A7" t="s">
        <v>61</v>
      </c>
      <c s="6" r="B7" t="n">
        <v>460</v>
      </c>
      <c s="6" r="C7" t="n">
        <v>460</v>
      </c>
    </row>
    <row r="8" spans="1:3">
      <c s="4" r="A8" t="s">
        <v>62</v>
      </c>
      <c s="6" r="B8" t="n">
        <v>460</v>
      </c>
      <c s="6" r="C8" t="n">
        <v>460</v>
      </c>
    </row>
    <row r="9" spans="1:3">
      <c s="4" r="A9" t="s">
        <v>63</v>
      </c>
      <c s="7" r="B9" t="n">
        <v>1241</v>
      </c>
      <c s="7" r="C9" t="n">
        <v>1212</v>
      </c>
    </row>
    <row r="10" spans="1:3">
      <c s="4" r="A10" t="s">
        <v>35</v>
      </c>
    </row>
    <row r="11" spans="1:3">
      <c s="4" r="A11" t="s">
        <v>61</v>
      </c>
      <c s="6" r="B11" t="n">
        <v>289</v>
      </c>
      <c s="6" r="C11" t="n">
        <v>289</v>
      </c>
    </row>
    <row r="12" spans="1:3">
      <c s="4" r="A12" t="s">
        <v>62</v>
      </c>
      <c s="6" r="B12" t="n">
        <v>289</v>
      </c>
      <c s="6" r="C12" t="n">
        <v>289</v>
      </c>
    </row>
    <row r="13" spans="1:3">
      <c s="4" r="A13" t="s">
        <v>63</v>
      </c>
      <c s="7" r="B13" t="n">
        <v>681</v>
      </c>
      <c s="7" r="C13" t="n">
        <v>665</v>
      </c>
    </row>
    <row r="14" spans="1:3">
      <c s="4" r="A14" t="s">
        <v>64</v>
      </c>
      <c s="8" r="B14" t="n">
        <v>0.01</v>
      </c>
      <c s="8" r="C14" t="n">
        <v>0.01</v>
      </c>
    </row>
    <row r="15" spans="1:3">
      <c s="4" r="A15" t="s">
        <v>65</v>
      </c>
      <c s="6" r="B15" t="n">
        <v>5000</v>
      </c>
      <c s="6" r="C15" t="n">
        <v>5000</v>
      </c>
    </row>
    <row r="16" spans="1:3">
      <c s="4" r="A16" t="s">
        <v>66</v>
      </c>
      <c s="8" r="B16" t="n">
        <v>0.01</v>
      </c>
      <c s="8" r="C16" t="n">
        <v>0.01</v>
      </c>
    </row>
    <row r="17" spans="1:3">
      <c s="4" r="A17" t="s">
        <v>67</v>
      </c>
      <c s="6" r="B17" t="n">
        <v>80000</v>
      </c>
      <c s="6" r="C17" t="n">
        <v>80000</v>
      </c>
    </row>
    <row r="18" spans="1:3">
      <c s="4" r="A18" t="s">
        <v>68</v>
      </c>
      <c s="6" r="B18" t="n">
        <v>12758</v>
      </c>
      <c s="6" r="C18" t="n">
        <v>12622</v>
      </c>
    </row>
    <row r="19" spans="1:3">
      <c s="4" r="A19" t="s">
        <v>69</v>
      </c>
      <c s="6" r="B19" t="n">
        <v>12748</v>
      </c>
      <c s="6" r="C19" t="n">
        <v>12612</v>
      </c>
    </row>
    <row r="20" spans="1:3">
      <c s="4" r="A20" t="s">
        <v>70</v>
      </c>
      <c s="6" r="B20" t="n">
        <v>10</v>
      </c>
      <c s="6" r="C20" t="n">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4" r="A3" t="s">
        <v>74</v>
      </c>
      <c s="7" r="B3" t="n">
        <v>1587</v>
      </c>
      <c s="7" r="C3" t="n">
        <v>2061</v>
      </c>
      <c s="7" r="D3" t="n">
        <v>3098</v>
      </c>
      <c s="7" r="E3" t="n">
        <v>3766</v>
      </c>
    </row>
    <row r="4" spans="1:5">
      <c s="4" r="A4" t="s">
        <v>75</v>
      </c>
      <c s="4" r="B4" t="s">
        <v>52</v>
      </c>
      <c s="6" r="C4" t="n">
        <v>8</v>
      </c>
      <c s="4" r="D4" t="s">
        <v>52</v>
      </c>
      <c s="6" r="E4" t="n">
        <v>18</v>
      </c>
    </row>
    <row r="5" spans="1:5">
      <c s="4" r="A5" t="s">
        <v>76</v>
      </c>
      <c s="6" r="B5" t="n">
        <v>1587</v>
      </c>
      <c s="6" r="C5" t="n">
        <v>2069</v>
      </c>
      <c s="6" r="D5" t="n">
        <v>3098</v>
      </c>
      <c s="6" r="E5" t="n">
        <v>3784</v>
      </c>
    </row>
    <row r="6" spans="1:5">
      <c s="4" r="A6" t="s">
        <v>77</v>
      </c>
      <c s="6" r="B6" t="n">
        <v>528</v>
      </c>
      <c s="6" r="C6" t="n">
        <v>779</v>
      </c>
      <c s="6" r="D6" t="n">
        <v>1067</v>
      </c>
      <c s="6" r="E6" t="n">
        <v>1408</v>
      </c>
    </row>
    <row r="7" spans="1:5">
      <c s="4" r="A7" t="s">
        <v>78</v>
      </c>
      <c s="4" r="B7" t="s">
        <v>52</v>
      </c>
      <c s="6" r="C7" t="n">
        <v>3</v>
      </c>
      <c s="4" r="D7" t="s">
        <v>52</v>
      </c>
      <c s="6" r="E7" t="n">
        <v>6</v>
      </c>
    </row>
    <row r="8" spans="1:5">
      <c s="4" r="A8" t="s">
        <v>79</v>
      </c>
      <c s="6" r="B8" t="n">
        <v>528</v>
      </c>
      <c s="6" r="C8" t="n">
        <v>782</v>
      </c>
      <c s="6" r="D8" t="n">
        <v>1067</v>
      </c>
      <c s="6" r="E8" t="n">
        <v>1414</v>
      </c>
    </row>
    <row r="9" spans="1:5">
      <c s="4" r="A9" t="s">
        <v>80</v>
      </c>
      <c s="6" r="B9" t="n">
        <v>1059</v>
      </c>
      <c s="6" r="C9" t="n">
        <v>1287</v>
      </c>
      <c s="6" r="D9" t="n">
        <v>2031</v>
      </c>
      <c s="6" r="E9" t="n">
        <v>2370</v>
      </c>
    </row>
    <row r="10" spans="1:5">
      <c s="3" r="A10" t="s">
        <v>81</v>
      </c>
    </row>
    <row r="11" spans="1:5">
      <c s="4" r="A11" t="s">
        <v>82</v>
      </c>
      <c s="6" r="B11" t="n">
        <v>419</v>
      </c>
      <c s="6" r="C11" t="n">
        <v>444</v>
      </c>
      <c s="6" r="D11" t="n">
        <v>847</v>
      </c>
      <c s="6" r="E11" t="n">
        <v>942</v>
      </c>
    </row>
    <row r="12" spans="1:5">
      <c s="4" r="A12" t="s">
        <v>83</v>
      </c>
      <c s="6" r="B12" t="n">
        <v>670</v>
      </c>
      <c s="6" r="C12" t="n">
        <v>511</v>
      </c>
      <c s="6" r="D12" t="n">
        <v>1400</v>
      </c>
      <c s="6" r="E12" t="n">
        <v>1049</v>
      </c>
    </row>
    <row r="13" spans="1:5">
      <c s="4" r="A13" t="s">
        <v>84</v>
      </c>
      <c s="6" r="B13" t="n">
        <v>322</v>
      </c>
      <c s="6" r="C13" t="n">
        <v>310</v>
      </c>
      <c s="6" r="D13" t="n">
        <v>649</v>
      </c>
      <c s="6" r="E13" t="n">
        <v>641</v>
      </c>
    </row>
    <row r="14" spans="1:5">
      <c s="4" r="A14" t="s">
        <v>85</v>
      </c>
      <c s="6" r="B14" t="n">
        <v>-352</v>
      </c>
      <c s="6" r="C14" t="n">
        <v>22</v>
      </c>
      <c s="6" r="D14" t="n">
        <v>-865</v>
      </c>
      <c s="6" r="E14" t="n">
        <v>-262</v>
      </c>
    </row>
    <row r="15" spans="1:5">
      <c s="4" r="A15" t="s">
        <v>86</v>
      </c>
      <c s="6" r="B15" t="n">
        <v>-35</v>
      </c>
      <c s="6" r="C15" t="n">
        <v>-26</v>
      </c>
      <c s="6" r="D15" t="n">
        <v>-66</v>
      </c>
      <c s="6" r="E15" t="n">
        <v>-52</v>
      </c>
    </row>
    <row r="16" spans="1:5">
      <c s="4" r="A16" t="s">
        <v>87</v>
      </c>
      <c s="6" r="B16" t="n">
        <v>-387</v>
      </c>
      <c s="6" r="C16" t="n">
        <v>-4</v>
      </c>
      <c s="6" r="D16" t="n">
        <v>-931</v>
      </c>
      <c s="6" r="E16" t="n">
        <v>-314</v>
      </c>
    </row>
    <row r="17" spans="1:5">
      <c s="4" r="A17" t="s">
        <v>88</v>
      </c>
      <c s="6" r="B17" t="n">
        <v>-35</v>
      </c>
      <c s="6" r="C17" t="n">
        <v>-35</v>
      </c>
      <c s="6" r="D17" t="n">
        <v>-69</v>
      </c>
      <c s="6" r="E17" t="n">
        <v>-69</v>
      </c>
    </row>
    <row r="18" spans="1:5">
      <c s="4" r="A18" t="s">
        <v>89</v>
      </c>
      <c s="7" r="B18" t="n">
        <v>-422</v>
      </c>
      <c s="7" r="C18" t="n">
        <v>-39</v>
      </c>
      <c s="7" r="D18" t="n">
        <v>-1000</v>
      </c>
      <c s="7" r="E18" t="n">
        <v>-383</v>
      </c>
    </row>
    <row r="19" spans="1:5">
      <c s="3" r="A19" t="s">
        <v>90</v>
      </c>
    </row>
    <row r="20" spans="1:5">
      <c s="4" r="A20" t="s">
        <v>91</v>
      </c>
      <c s="8" r="B20" t="n">
        <v>-0.03</v>
      </c>
      <c s="7" r="C20" t="n">
        <v>0</v>
      </c>
      <c s="8" r="D20" t="n">
        <v>-0.08</v>
      </c>
      <c s="8" r="E20" t="n">
        <v>-0.03</v>
      </c>
    </row>
    <row r="21" spans="1:5">
      <c s="4" r="A21" t="s">
        <v>92</v>
      </c>
      <c s="8" r="B21" t="n">
        <v>-0.03</v>
      </c>
      <c s="7" r="C21" t="n">
        <v>0</v>
      </c>
      <c s="8" r="D21" t="n">
        <v>-0.08</v>
      </c>
      <c s="8" r="E21" t="n">
        <v>-0.03</v>
      </c>
    </row>
    <row r="22" spans="1:5">
      <c s="3" r="A22" t="s">
        <v>93</v>
      </c>
    </row>
    <row r="23" spans="1:5">
      <c s="4" r="A23" t="s">
        <v>94</v>
      </c>
      <c s="6" r="B23" t="n">
        <v>12748</v>
      </c>
      <c s="6" r="C23" t="n">
        <v>12612</v>
      </c>
      <c s="6" r="D23" t="n">
        <v>12726</v>
      </c>
      <c s="6" r="E23" t="n">
        <v>12584</v>
      </c>
    </row>
    <row r="24" spans="1:5">
      <c s="4" r="A24" t="s">
        <v>95</v>
      </c>
      <c s="6" r="B24" t="n">
        <v>12748</v>
      </c>
      <c s="6" r="C24" t="n">
        <v>12612</v>
      </c>
      <c s="6" r="D24" t="n">
        <v>12726</v>
      </c>
      <c s="6" r="E24" t="n">
        <v>125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3</v>
      </c>
    </row>
    <row r="3" spans="1:3">
      <c s="3" r="A3" t="s">
        <v>97</v>
      </c>
    </row>
    <row r="4" spans="1:3">
      <c s="4" r="A4" t="s">
        <v>87</v>
      </c>
      <c s="7" r="B4" t="n">
        <v>-931</v>
      </c>
      <c s="7" r="C4" t="n">
        <v>-314</v>
      </c>
    </row>
    <row r="5" spans="1:3">
      <c s="3" r="A5" t="s">
        <v>98</v>
      </c>
    </row>
    <row r="6" spans="1:3">
      <c s="4" r="A6" t="s">
        <v>99</v>
      </c>
      <c s="6" r="B6" t="n">
        <v>146</v>
      </c>
      <c s="6" r="C6" t="n">
        <v>162</v>
      </c>
    </row>
    <row r="7" spans="1:3">
      <c s="4" r="A7" t="s">
        <v>100</v>
      </c>
      <c s="6" r="B7" t="n">
        <v>62</v>
      </c>
      <c s="6" r="C7" t="n">
        <v>112</v>
      </c>
    </row>
    <row r="8" spans="1:3">
      <c s="4" r="A8" t="s">
        <v>101</v>
      </c>
      <c s="6" r="B8" t="n">
        <v>8</v>
      </c>
      <c s="6" r="C8" t="n">
        <v>1</v>
      </c>
    </row>
    <row r="9" spans="1:3">
      <c s="3" r="A9" t="s">
        <v>102</v>
      </c>
    </row>
    <row r="10" spans="1:3">
      <c s="4" r="A10" t="s">
        <v>37</v>
      </c>
      <c s="6" r="B10" t="n">
        <v>21</v>
      </c>
      <c s="6" r="C10" t="n">
        <v>-773</v>
      </c>
    </row>
    <row r="11" spans="1:3">
      <c s="4" r="A11" t="s">
        <v>103</v>
      </c>
      <c s="6" r="B11" t="n">
        <v>15</v>
      </c>
      <c s="6" r="C11" t="n">
        <v>1</v>
      </c>
    </row>
    <row r="12" spans="1:3">
      <c s="4" r="A12" t="s">
        <v>38</v>
      </c>
      <c s="6" r="B12" t="n">
        <v>-8</v>
      </c>
      <c s="4" r="C12" t="s">
        <v>52</v>
      </c>
    </row>
    <row r="13" spans="1:3">
      <c s="4" r="A13" t="s">
        <v>44</v>
      </c>
      <c s="6" r="B13" t="n">
        <v>74</v>
      </c>
      <c s="6" r="C13" t="n">
        <v>95</v>
      </c>
    </row>
    <row r="14" spans="1:3">
      <c s="4" r="A14" t="s">
        <v>47</v>
      </c>
      <c s="6" r="B14" t="n">
        <v>579</v>
      </c>
      <c s="6" r="C14" t="n">
        <v>798</v>
      </c>
    </row>
    <row r="15" spans="1:3">
      <c s="4" r="A15" t="s">
        <v>104</v>
      </c>
      <c s="6" r="B15" t="n">
        <v>-34</v>
      </c>
      <c s="6" r="C15" t="n">
        <v>82</v>
      </c>
    </row>
    <row r="16" spans="1:3">
      <c s="3" r="A16" t="s">
        <v>105</v>
      </c>
    </row>
    <row r="17" spans="1:3">
      <c s="4" r="A17" t="s">
        <v>106</v>
      </c>
      <c s="6" r="B17" t="n">
        <v>-27</v>
      </c>
      <c s="6" r="C17" t="n">
        <v>-71</v>
      </c>
    </row>
    <row r="18" spans="1:3">
      <c s="3" r="A18" t="s">
        <v>107</v>
      </c>
    </row>
    <row r="19" spans="1:3">
      <c s="4" r="A19" t="s">
        <v>108</v>
      </c>
      <c s="6" r="B19" t="n">
        <v>364</v>
      </c>
      <c s="4" r="C19" t="s">
        <v>52</v>
      </c>
    </row>
    <row r="20" spans="1:3">
      <c s="4" r="A20" t="s">
        <v>109</v>
      </c>
      <c s="6" r="B20" t="n">
        <v>-364</v>
      </c>
      <c s="4" r="C20" t="s">
        <v>52</v>
      </c>
    </row>
    <row r="21" spans="1:3">
      <c s="4" r="A21" t="s">
        <v>110</v>
      </c>
      <c s="6" r="B21" t="n">
        <v>99</v>
      </c>
      <c s="6" r="C21" t="n">
        <v>66</v>
      </c>
    </row>
    <row r="22" spans="1:3">
      <c s="4" r="A22" t="s">
        <v>111</v>
      </c>
      <c s="6" r="B22" t="n">
        <v>525</v>
      </c>
      <c s="4" r="C22" t="s">
        <v>52</v>
      </c>
    </row>
    <row r="23" spans="1:3">
      <c s="4" r="A23" t="s">
        <v>112</v>
      </c>
      <c s="6" r="B23" t="n">
        <v>-99</v>
      </c>
      <c s="6" r="C23" t="n">
        <v>-105</v>
      </c>
    </row>
    <row r="24" spans="1:3">
      <c s="4" r="A24" t="s">
        <v>113</v>
      </c>
      <c s="6" r="B24" t="n">
        <v>525</v>
      </c>
      <c s="6" r="C24" t="n">
        <v>-39</v>
      </c>
    </row>
    <row r="25" spans="1:3">
      <c s="4" r="A25" t="s">
        <v>114</v>
      </c>
      <c s="6" r="B25" t="n">
        <v>464</v>
      </c>
      <c s="6" r="C25" t="n">
        <v>-28</v>
      </c>
    </row>
    <row r="26" spans="1:3">
      <c s="4" r="A26" t="s">
        <v>115</v>
      </c>
      <c s="6" r="B26" t="n">
        <v>102</v>
      </c>
      <c s="6" r="C26" t="n">
        <v>1006</v>
      </c>
    </row>
    <row r="27" spans="1:3">
      <c s="4" r="A27" t="s">
        <v>116</v>
      </c>
      <c s="6" r="B27" t="n">
        <v>566</v>
      </c>
      <c s="6" r="C27" t="n">
        <v>978</v>
      </c>
    </row>
    <row r="28" spans="1:3">
      <c s="3" r="A28" t="s">
        <v>117</v>
      </c>
    </row>
    <row r="29" spans="1:3">
      <c s="4" r="A29" t="s">
        <v>88</v>
      </c>
      <c s="6" r="B29" t="n">
        <v>69</v>
      </c>
      <c s="6" r="C29" t="n">
        <v>69</v>
      </c>
    </row>
    <row r="30" spans="1:3">
      <c s="4" r="A30" t="s">
        <v>118</v>
      </c>
      <c s="4" r="B30" t="s">
        <v>52</v>
      </c>
      <c s="6" r="C30" t="n">
        <v>216</v>
      </c>
    </row>
    <row r="31" spans="1:3">
      <c s="4" r="A31" t="s">
        <v>119</v>
      </c>
      <c s="4" r="B31" t="s">
        <v>52</v>
      </c>
      <c s="4" r="C31"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24</v>
      </c>
      <c s="2" r="B1" t="s">
        <v>1</v>
      </c>
    </row>
    <row r="2" spans="1:2">
      <c s="2" r="B2" t="s">
        <v>2</v>
      </c>
    </row>
    <row r="3" spans="1:2">
      <c s="3" r="A3" t="s">
        <v>121</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7</v>
      </c>
      <c s="2" r="B1" t="s">
        <v>1</v>
      </c>
    </row>
    <row r="2" spans="1:2">
      <c s="2" r="B2" t="s">
        <v>2</v>
      </c>
    </row>
    <row r="3" spans="1:2">
      <c s="3" r="A3" t="s">
        <v>121</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0</v>
      </c>
      <c s="2" r="B1" t="s">
        <v>1</v>
      </c>
    </row>
    <row r="2" spans="1:2">
      <c s="2" r="B2" t="s">
        <v>2</v>
      </c>
    </row>
    <row r="3" spans="1:2">
      <c s="3" r="A3" t="s">
        <v>121</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Unaudited Condensed Consolidate</vt:lpstr>
      <vt:lpstr>Unaudited Condensed Consolidat3</vt:lpstr>
      <vt:lpstr>Unaudited Condensed Consolidat4</vt:lpstr>
      <vt:lpstr>Unaudited Condensed Consolidat5</vt:lpstr>
      <vt:lpstr>Note 1. Description of Business</vt:lpstr>
      <vt:lpstr>Note 2. Basis of Presentation</vt:lpstr>
      <vt:lpstr>Note 3. Inventories</vt:lpstr>
      <vt:lpstr>Note 4. Loan Payable to Officer</vt:lpstr>
      <vt:lpstr>Note 5. Line of Credit</vt:lpstr>
      <vt:lpstr>Note 6. Accounting for Stock-Ba</vt:lpstr>
      <vt:lpstr>Note 7. Net Loss Per Share</vt:lpstr>
      <vt:lpstr>Note 8. Concentrations</vt:lpstr>
      <vt:lpstr>Note 9. Commitments and Conting</vt:lpstr>
      <vt:lpstr>Note 10. Dividends Payable</vt:lpstr>
      <vt:lpstr>Note 3. Inventories (Tables)</vt:lpstr>
      <vt:lpstr>Note 6. Accounting for Stock-17</vt:lpstr>
      <vt:lpstr>Note 2. Basis of Presentation (</vt:lpstr>
      <vt:lpstr>Note 3 - Inventories (Details)</vt:lpstr>
      <vt:lpstr>Note 4. Loan Payable to Offic20</vt:lpstr>
      <vt:lpstr>Note 5. Line of Credit (Details</vt:lpstr>
      <vt:lpstr>Note 6. Accounting for Stock-22</vt:lpstr>
      <vt:lpstr>Note 6 - Valuation Assumptions </vt:lpstr>
      <vt:lpstr>Note 7. Net Loss Per Share (Det</vt:lpstr>
      <vt:lpstr>Note 8. Concentrations (Details</vt:lpstr>
      <vt:lpstr>Note 10. Dividends Payabl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00:16Z</dcterms:created>
  <dcterms:modified xmlns:dcterms="http://purl.org/dc/terms/" xmlns:xsi="http://www.w3.org/2001/XMLSchema-instance" xsi:type="dcterms:W3CDTF">2016-08-12T14:00:16Z</dcterms:modified>
  <dc:title xmlns:dc="http://purl.org/dc/elements/1.1/">Untitled</dc:title>
  <dc:description xmlns:dc="http://purl.org/dc/elements/1.1/"/>
  <dc:subject xmlns:dc="http://purl.org/dc/elements/1.1/"/>
  <cp:keywords/>
  <cp:category/>
</cp:coreProperties>
</file>